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ATURAL HEALTH TRENDS CORP.</t>
        </is>
      </c>
    </row>
    <row r="8">
      <c r="A8" s="4" t="inlineStr">
        <is>
          <t>Entity Central Index Key</t>
        </is>
      </c>
      <c r="B8" s="4" t="inlineStr">
        <is>
          <t>00009120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Information Pay Versus Performance Table.
Year
Summary Compensation Table Total for PEO ($) (1)
Compensation Actually Paid to PEO ($) (2)
Average Summary Compensation Table Total for Non-PEO Named Executive Officer ($) (1)
Average Compensation Actually Paid to Non-PEO Named Executive Officer ($) (2)
Value of Initial Fixed $100 Investment Based on Total Shareholder Return (TSR) ($)
Company's Net Income ($ in thousands)
2023
1,351,784
1,338,050
564,923 560,326
187.07
568
2022
1,373,217
1,321,430
568,484 550,470
96.35
313
2021 1,445,492 1,968,162 539,807 741,936 153.97 1,085 _______________________
(1)
Chris T. Sharng served as the Company’s PEO during each of the covered fiscal years, and Timothy S. Davidson served as the Company’s Chief Financial Officer, Senior Vice President and Corporate Secretary, and sole other “named executive officer,” during each of the reported years.
(2) SEC rules require certain adjustments to be made to the Summary Compensation Table totals to determine “compensation actually paid” as reported in the “pay versus performance” table above. In accordance with SEC rules, the following adjustments were made to derive the “compensation actually paid” to the Company’s PEO and Non-PEO named executive officer.</t>
        </is>
      </c>
      <c r="C4" s="4" t="inlineStr">
        <is>
          <t xml:space="preserve"> </t>
        </is>
      </c>
      <c r="D4" s="4" t="inlineStr">
        <is>
          <t xml:space="preserve"> </t>
        </is>
      </c>
    </row>
    <row r="5">
      <c r="A5" s="4" t="inlineStr">
        <is>
          <t>PEO Total Compensation Amount</t>
        </is>
      </c>
      <c r="B5" s="5" t="n">
        <v>1351784</v>
      </c>
      <c r="C5" s="5" t="n">
        <v>1373217</v>
      </c>
      <c r="D5" s="5" t="n">
        <v>1445492</v>
      </c>
    </row>
    <row r="6">
      <c r="A6" s="4" t="inlineStr">
        <is>
          <t>PEO Actually Paid Compensation Amount</t>
        </is>
      </c>
      <c r="B6" s="5" t="n">
        <v>1338050</v>
      </c>
      <c r="C6" s="6" t="n">
        <v>1321430</v>
      </c>
      <c r="D6" s="6" t="n">
        <v>1968162</v>
      </c>
    </row>
    <row r="7">
      <c r="A7" s="4" t="inlineStr">
        <is>
          <t>Adjustment To PEO Compensation, Footnote</t>
        </is>
      </c>
      <c r="B7" s="4" t="inlineStr">
        <is>
          <t xml:space="preserve">Year
Summary Compensation Table Total for PEO ($)
Value of Stock Awards ($) (a)
Change in Value of Unvested Awards Granted in Prior Years ($)
Change in Value of Awards Granted in Prior Years That Vested During the Year ($)
Value of Awards Granted and Vested During the Year ($)
Dividends on Unvested Awards Paid During the Year ($)
Compensation Actually Paid to PEO ($)
2023
1,351,784
(336,934)
— — 323,200
—
1,338,050
2022
1,373,217
(359,492)
— (34,345) 321,647
20,403
1,321,430
2021 1,445,492 (432,442) 125,820 — 706,871 122,421 1,968,162 </t>
        </is>
      </c>
      <c r="C7" s="4" t="inlineStr">
        <is>
          <t xml:space="preserve"> </t>
        </is>
      </c>
      <c r="D7" s="4" t="inlineStr">
        <is>
          <t xml:space="preserve"> </t>
        </is>
      </c>
    </row>
    <row r="8">
      <c r="A8" s="4" t="inlineStr">
        <is>
          <t>Non-PEO NEO Average Total Compensation Amount</t>
        </is>
      </c>
      <c r="B8" s="5" t="n">
        <v>564923</v>
      </c>
      <c r="C8" s="6" t="n">
        <v>568484</v>
      </c>
      <c r="D8" s="6" t="n">
        <v>539807</v>
      </c>
    </row>
    <row r="9">
      <c r="A9" s="4" t="inlineStr">
        <is>
          <t>Non-PEO NEO Average Compensation Actually Paid Amount</t>
        </is>
      </c>
      <c r="B9" s="5" t="n">
        <v>560326</v>
      </c>
      <c r="C9" s="6" t="n">
        <v>550470</v>
      </c>
      <c r="D9" s="6" t="n">
        <v>741936</v>
      </c>
    </row>
    <row r="10">
      <c r="A10" s="4" t="inlineStr">
        <is>
          <t>Adjustment to Non-PEO NEO Compensation Footnote</t>
        </is>
      </c>
      <c r="B10" s="4" t="inlineStr">
        <is>
          <t xml:space="preserve">Year
Average Summary Compensation Table Total for Non-PEO Named Executive Officer ($)
Value of Stock Awards ($) (a)
Change in Value of Unvested Awards Granted in Prior Years ($)
Change in Value of Awards Granted in Prior Years That Vested During the Year ($)
Value of Awards Granted and Vested During the Year ($)
Dividends on Unvested Awards Paid During the Year ($)
Average Compensation Actually Paid to Non-PEO Named Executive Officer ($)
2023
564,923
(112,786)
— — 108,189
—
560,326
2022
568,484
(120,320)
— (13,173) 107,652
7,827
550,470
2021 539,807 (144,757) 48,272 — 251,327 47,287 741,936
(a)
Represents the aggregate grant date fair value of phantom shares as reported in the "Stock Awards" column in the Summary Compensation Table for the applicable year. </t>
        </is>
      </c>
      <c r="C10" s="4" t="inlineStr">
        <is>
          <t xml:space="preserve"> </t>
        </is>
      </c>
      <c r="D10" s="4" t="inlineStr">
        <is>
          <t xml:space="preserve"> </t>
        </is>
      </c>
    </row>
    <row r="11">
      <c r="A11" s="4" t="inlineStr">
        <is>
          <t>Compensation Actually Paid vs. Total Shareholder Return</t>
        </is>
      </c>
      <c r="B11" s="4" t="inlineStr">
        <is>
          <t xml:space="preserve">Description of Relationship Between Compensation Actually Paid and Company Total Shareholder Return (TSR). </t>
        </is>
      </c>
      <c r="C11" s="4" t="inlineStr">
        <is>
          <t xml:space="preserve"> </t>
        </is>
      </c>
      <c r="D11" s="4" t="inlineStr">
        <is>
          <t xml:space="preserve"> </t>
        </is>
      </c>
    </row>
    <row r="12">
      <c r="A12" s="4" t="inlineStr">
        <is>
          <t>Compensation Actually Paid vs. Net Income</t>
        </is>
      </c>
      <c r="B12" s="4" t="inlineStr">
        <is>
          <t>Description of Relationship Between Compensation Actually Paid and Company Net Income. The following chart sets forth the relationship between compensation actually paid to the Company's PEO, t</t>
        </is>
      </c>
      <c r="C12" s="4" t="inlineStr">
        <is>
          <t xml:space="preserve"> </t>
        </is>
      </c>
      <c r="D12" s="4" t="inlineStr">
        <is>
          <t xml:space="preserve"> </t>
        </is>
      </c>
    </row>
    <row r="13">
      <c r="A13" s="4" t="inlineStr">
        <is>
          <t>Total Shareholder Return Amount</t>
        </is>
      </c>
      <c r="B13" s="7" t="n">
        <v>187.07</v>
      </c>
      <c r="C13" s="8" t="n">
        <v>96.34999999999999</v>
      </c>
      <c r="D13" s="8" t="n">
        <v>153.97</v>
      </c>
    </row>
    <row r="14">
      <c r="A14" s="4" t="inlineStr">
        <is>
          <t>Net Income (Loss)</t>
        </is>
      </c>
      <c r="B14" s="6" t="n">
        <v>568</v>
      </c>
      <c r="C14" s="6" t="n">
        <v>313</v>
      </c>
      <c r="D14" s="6" t="n">
        <v>1085</v>
      </c>
    </row>
    <row r="15">
      <c r="A15" s="4" t="inlineStr">
        <is>
          <t>PEO Value Of Stock Awards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6" t="n">
        <v>-336934</v>
      </c>
      <c r="C17" s="6" t="n">
        <v>-359492</v>
      </c>
      <c r="D17" s="6" t="n">
        <v>-432442</v>
      </c>
    </row>
    <row r="18">
      <c r="A18" s="4" t="inlineStr">
        <is>
          <t>PEO Change In Value Of Unvested Awards Granted In Prior Years [Member]</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0</v>
      </c>
      <c r="C20" s="6" t="n">
        <v>0</v>
      </c>
      <c r="D20" s="6" t="n">
        <v>125820</v>
      </c>
    </row>
    <row r="21">
      <c r="A21" s="4" t="inlineStr">
        <is>
          <t>PEO Change In Value Of Awards Granted In Prior Years That Vested During The Year [Membe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0</v>
      </c>
      <c r="C23" s="6" t="n">
        <v>-34345</v>
      </c>
      <c r="D23" s="6" t="n">
        <v>0</v>
      </c>
    </row>
    <row r="24">
      <c r="A24" s="4" t="inlineStr">
        <is>
          <t>PEO Value Of Awards Granted And Vested During The Year [Membe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323200</v>
      </c>
      <c r="C26" s="6" t="n">
        <v>321647</v>
      </c>
      <c r="D26" s="6" t="n">
        <v>706871</v>
      </c>
    </row>
    <row r="27">
      <c r="A27" s="4" t="inlineStr">
        <is>
          <t>PEO Dividends On Unvested Awards Paid During The Year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0</v>
      </c>
      <c r="C29" s="6" t="n">
        <v>20403</v>
      </c>
      <c r="D29" s="6" t="n">
        <v>122421</v>
      </c>
    </row>
    <row r="30">
      <c r="A30" s="4" t="inlineStr">
        <is>
          <t>NEO Value Of Stock Awards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112786</v>
      </c>
      <c r="C32" s="6" t="n">
        <v>-120320</v>
      </c>
      <c r="D32" s="6" t="n">
        <v>-144757</v>
      </c>
    </row>
    <row r="33">
      <c r="A33" s="4" t="inlineStr">
        <is>
          <t>NEO Change In Value Of Unvested Awards Granted In Prior Years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48272</v>
      </c>
    </row>
    <row r="36">
      <c r="A36" s="4" t="inlineStr">
        <is>
          <t>NEO Change In Value Of Awards Granted In Prior Years That Vested During The Year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0</v>
      </c>
      <c r="C38" s="6" t="n">
        <v>-13173</v>
      </c>
      <c r="D38" s="6" t="n">
        <v>0</v>
      </c>
    </row>
    <row r="39">
      <c r="A39" s="4" t="inlineStr">
        <is>
          <t>NEO Value Of Awards Granted And Vested During The Year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108189</v>
      </c>
      <c r="C41" s="6" t="n">
        <v>107652</v>
      </c>
      <c r="D41" s="6" t="n">
        <v>251327</v>
      </c>
    </row>
    <row r="42">
      <c r="A42" s="4" t="inlineStr">
        <is>
          <t>NEO Dividends On Unvested Awards Paid During The Year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5" t="n">
        <v>0</v>
      </c>
      <c r="C44" s="5" t="n">
        <v>7827</v>
      </c>
      <c r="D44" s="5" t="n">
        <v>472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6:00:08Z</dcterms:created>
  <dcterms:modified xmlns:dcterms="http://purl.org/dc/terms/" xmlns:xsi="http://www.w3.org/2001/XMLSchema-instance" xsi:type="dcterms:W3CDTF">2024-03-14T16:00:08Z</dcterms:modified>
</cp:coreProperties>
</file>